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Audited)" sheetId="2" r:id="rId2"/>
    <s:sheet name="Balance Sheets (Audited) (Paren" sheetId="3" r:id="rId3"/>
    <s:sheet name="Statement of Operations (Audite" sheetId="4" r:id="rId4"/>
    <s:sheet name="Statements of Cash Flows (Audit" sheetId="5" r:id="rId5"/>
    <s:sheet name="Statement of Shareholders' Defi" sheetId="6" r:id="rId6"/>
    <s:sheet name="Summary of Significant Accounti" sheetId="7" r:id="rId7"/>
    <s:sheet name="Uncertainty, Going Concern" sheetId="8" r:id="rId8"/>
    <s:sheet name="Property and Equipment, Net" sheetId="9" r:id="rId9"/>
    <s:sheet name="Real Estate Held for Sale" sheetId="10" r:id="rId10"/>
    <s:sheet name="Related Party Transaction" sheetId="11" r:id="rId11"/>
    <s:sheet name="Common Stock" sheetId="12" r:id="rId12"/>
    <s:sheet name="Income Taxes" sheetId="13" r:id="rId13"/>
    <s:sheet name="Employment Contract" sheetId="14" r:id="rId14"/>
    <s:sheet name="Share-Based Compensation" sheetId="15" r:id="rId15"/>
    <s:sheet name="Subsequent Events" sheetId="16" r:id="rId16"/>
    <s:sheet name="Summary of Significant Accoun17" sheetId="17" r:id="rId17"/>
    <s:sheet name="Property and Equipment, Net (Ta" sheetId="18" r:id="rId18"/>
    <s:sheet name="Income Taxes (Tables)" sheetId="19" r:id="rId19"/>
    <s:sheet name="Summary of Significant Accoun20" sheetId="20" r:id="rId20"/>
    <s:sheet name="Uncertainty, Going Concern (Det" sheetId="21" r:id="rId21"/>
    <s:sheet name="Property and Equipment, Net - P" sheetId="22" r:id="rId22"/>
    <s:sheet name="Property and Equipment, Net (De" sheetId="23" r:id="rId23"/>
    <s:sheet name="Related Party Transactions (Det" sheetId="24" r:id="rId24"/>
    <s:sheet name="Common Stock (Details Narrative" sheetId="25" r:id="rId25"/>
    <s:sheet name="Income Taxes - Provision (benef" sheetId="26" r:id="rId26"/>
    <s:sheet name="Income Taxes - Deferred income " sheetId="27" r:id="rId27"/>
    <s:sheet name="Income Taxes (Details Narrative" sheetId="28" r:id="rId28"/>
    <s:sheet name="Employment Contract (Details Na" sheetId="29" r:id="rId29"/>
    <s:sheet name="Subsequent Events (Details Narr" sheetId="30" r:id="rId30"/>
    <s:sheet name="Share-Based Compensation (Detai" sheetId="31" r:id="rId31"/>
  </s:sheets>
  <s:definedNames/>
  <s:calcPr calcId="124519" calcMode="auto" fullCalcOnLoad="1"/>
</s:workbook>
</file>

<file path=xl/sharedStrings.xml><?xml version="1.0" encoding="utf-8"?>
<sst xmlns="http://schemas.openxmlformats.org/spreadsheetml/2006/main" uniqueCount="268">
  <si>
    <t>Document and Entity Information - USD ($)</t>
  </si>
  <si>
    <t>12 Months Ended</t>
  </si>
  <si>
    <t>Dec. 31, 2014</t>
  </si>
  <si>
    <t>Apr. 02, 2015</t>
  </si>
  <si>
    <t>Jun. 30, 2014</t>
  </si>
  <si>
    <t>Document And Entity Information</t>
  </si>
  <si>
    <t>Entity Registrant Name</t>
  </si>
  <si>
    <t>Alpha Network Alliance Ventures Inc.</t>
  </si>
  <si>
    <t>Entity Central Index Key</t>
  </si>
  <si>
    <t>Document Type</t>
  </si>
  <si>
    <t>10-K/A</t>
  </si>
  <si>
    <t>Document Period End Date</t>
  </si>
  <si>
    <t>Dec. 31,
		2014</t>
  </si>
  <si>
    <t>Amendment Flag</t>
  </si>
  <si>
    <t>true</t>
  </si>
  <si>
    <t>Amendment Description</t>
  </si>
  <si>
    <t>Additional footnot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Audited) - USD ($)</t>
  </si>
  <si>
    <t>Dec. 31, 2013</t>
  </si>
  <si>
    <t>Current Assets:</t>
  </si>
  <si>
    <t>Cash</t>
  </si>
  <si>
    <t>Accounts receivable</t>
  </si>
  <si>
    <t>Inventory</t>
  </si>
  <si>
    <t>Total current assets</t>
  </si>
  <si>
    <t>Property and equipment, net</t>
  </si>
  <si>
    <t>Other assets:</t>
  </si>
  <si>
    <t>Held for investment property</t>
  </si>
  <si>
    <t>Total other assets</t>
  </si>
  <si>
    <t>Total Assets</t>
  </si>
  <si>
    <t>Current Liabilities:</t>
  </si>
  <si>
    <t>Accrued taxes payable</t>
  </si>
  <si>
    <t xml:space="preserve"> </t>
  </si>
  <si>
    <t>Related party:</t>
  </si>
  <si>
    <t>Advances from related party</t>
  </si>
  <si>
    <t>Accrued compensation related party</t>
  </si>
  <si>
    <t>Total current liabilities</t>
  </si>
  <si>
    <t>Total Liabilities</t>
  </si>
  <si>
    <t>Stockholders' Deficit</t>
  </si>
  <si>
    <t>Common stock, $.0001 par value, 8,000,000,000 shares authorized, 108,531,251 and 106,754,368 shares issued and outstanding</t>
  </si>
  <si>
    <t>Capital in excess of par value</t>
  </si>
  <si>
    <t>Stock subscription</t>
  </si>
  <si>
    <t>Deficit accumulated during the development stage</t>
  </si>
  <si>
    <t>Total Stockholders' Deficiency</t>
  </si>
  <si>
    <t>Total Liabilities and Stockholders' Deficiency</t>
  </si>
  <si>
    <t>Balance Sheets (Audited) (Parenthetical) - $ / shares</t>
  </si>
  <si>
    <t>Statement of Financial Position [Abstract]</t>
  </si>
  <si>
    <t>Common stock, par value</t>
  </si>
  <si>
    <t>Common stock, authorized shares</t>
  </si>
  <si>
    <t>Common stock, issued shares</t>
  </si>
  <si>
    <t>Common stock, outstanding shares</t>
  </si>
  <si>
    <t>Statement of Operations (Audited) - USD ($)</t>
  </si>
  <si>
    <t>Income Statement [Abstract]</t>
  </si>
  <si>
    <t>Revenue</t>
  </si>
  <si>
    <t>Cost of revenue</t>
  </si>
  <si>
    <t>Gross profit</t>
  </si>
  <si>
    <t>General and Administrative Expenses</t>
  </si>
  <si>
    <t>Marketing expenses</t>
  </si>
  <si>
    <t>Stock based compensation</t>
  </si>
  <si>
    <t>Wages</t>
  </si>
  <si>
    <t>Product development</t>
  </si>
  <si>
    <t>Rent</t>
  </si>
  <si>
    <t>Travel</t>
  </si>
  <si>
    <t>Professional</t>
  </si>
  <si>
    <t>Office supplies</t>
  </si>
  <si>
    <t>Computer and internet</t>
  </si>
  <si>
    <t>Property tax expense</t>
  </si>
  <si>
    <t>Other general and administrative expenses</t>
  </si>
  <si>
    <t>Total operating expenses</t>
  </si>
  <si>
    <t>Loss from operations</t>
  </si>
  <si>
    <t>Other income/(expenses):</t>
  </si>
  <si>
    <t>Abandonment of assets</t>
  </si>
  <si>
    <t>Total other income/(expenses)</t>
  </si>
  <si>
    <t>Loss before income taxes</t>
  </si>
  <si>
    <t>Provision/(credit) for taxes on income</t>
  </si>
  <si>
    <t>Net loss</t>
  </si>
  <si>
    <t>Basic earnings/(loss) per common share</t>
  </si>
  <si>
    <t>Weighted average number of shares outstanding</t>
  </si>
  <si>
    <t>Statements of Cash Flows (Audited) - USD ($)</t>
  </si>
  <si>
    <t>Cash Flows From Operating Activities:</t>
  </si>
  <si>
    <t>Adjustments to reconcile net (loss) to cash provided (used) by developmental stage activities:</t>
  </si>
  <si>
    <t>Shares issued for services</t>
  </si>
  <si>
    <t>Depreciation</t>
  </si>
  <si>
    <t>Change in current assets and liabilities:</t>
  </si>
  <si>
    <t>Net cash flows used in operating activities</t>
  </si>
  <si>
    <t>Cash flows from investing activities:</t>
  </si>
  <si>
    <t>Purchase of fixed assets</t>
  </si>
  <si>
    <t>Net cash flows from investing activities</t>
  </si>
  <si>
    <t>Cash flows from financing activities:</t>
  </si>
  <si>
    <t>Proceeds from sale of common stock</t>
  </si>
  <si>
    <t>Related party transaction</t>
  </si>
  <si>
    <t>Net cash flows from financing activities</t>
  </si>
  <si>
    <t>Net cash flows</t>
  </si>
  <si>
    <t>Cash and equivalents, beginning of period</t>
  </si>
  <si>
    <t>Cash and equivalents, end of period</t>
  </si>
  <si>
    <t>Statement of Shareholders' Deficits (Audited) - USD ($)</t>
  </si>
  <si>
    <t>Common Stock</t>
  </si>
  <si>
    <t>Additional Paid-in Capital</t>
  </si>
  <si>
    <t>Stock Subscription</t>
  </si>
  <si>
    <t>Deficit Accumulated During the Development Stage</t>
  </si>
  <si>
    <t>Total</t>
  </si>
  <si>
    <t>Beginning balance (shares) at Mar. 23, 2011</t>
  </si>
  <si>
    <t>Beginning balance at Mar. 23, 2011</t>
  </si>
  <si>
    <t>Reverse recapitalization (shares)</t>
  </si>
  <si>
    <t>Reverse recapitalization</t>
  </si>
  <si>
    <t>Net loss for the period</t>
  </si>
  <si>
    <t>Ending balance (shares) at Dec. 31, 2011</t>
  </si>
  <si>
    <t>Ending balance at Dec. 31, 2011</t>
  </si>
  <si>
    <t>Common stock issued (shares)</t>
  </si>
  <si>
    <t>Ending balance (shares) at Dec. 31, 2014</t>
  </si>
  <si>
    <t>Ending balance at Dec. 31, 2014</t>
  </si>
  <si>
    <t>Beginning balance (shares) at Dec. 31, 2011</t>
  </si>
  <si>
    <t>Beginning balance at Dec. 31, 2011</t>
  </si>
  <si>
    <t>Issuance of Common Stocks to New Stockholders (shares)</t>
  </si>
  <si>
    <t>Issuance of Common Stocks to New Stockholders</t>
  </si>
  <si>
    <t>Ending balance (shares) at Dec. 31, 2012</t>
  </si>
  <si>
    <t>Ending balance at Dec. 31, 2012</t>
  </si>
  <si>
    <t>Common stock issued</t>
  </si>
  <si>
    <t>Ending balance (shares) at Dec. 31, 2013</t>
  </si>
  <si>
    <t>Ending balance at Dec. 31, 2013</t>
  </si>
  <si>
    <t>Common stock issued for services (shares)</t>
  </si>
  <si>
    <t>Common stock issued for services</t>
  </si>
  <si>
    <t>Shares issued for subscription (shares)</t>
  </si>
  <si>
    <t>Shares issued for subscription</t>
  </si>
  <si>
    <t>Summary of Significant Accounting Policies</t>
  </si>
  <si>
    <t>Accounting Policies [Abstract]</t>
  </si>
  <si>
    <t>Note 1 - Summary of Significant Accounting
Policies: Daedalus Ventures, Inc. (the Company)
was originally organized in the State of Delaware on March 24, 2011. In December 2011 the Company completed a merger
with Alpha Network Alliance Ventures Inc. Immediately upon the completion of the merger, the Company changed its name to Alpha
Network Alliance Ventures Inc. The Company is
focused on building and operating a social networking software application and other internet driven applications. The Company
builds Social Network Marketing tools that enable buyers, sellers, users to connect, share, discover and communicate with each
other. The software application also allows its users to post reviews and share shopping and fashion tips and opinions or to integrate
their 3 rd
companies, advertisers and marketers to engage with its users using a Social Network Marketing campaign and Social Medial Marketing
campaign platform to boost the sales and membership for every affiliates who wants to participate. Since the company market is mostly
Overseas Contract Workers (OCW) and majority came from the Philippines, company decided that its appropriate to sell our
KababayanKo.com Premium Packages membership with products included to be more attractive and lucrative to every affiliates
who buy and upgraded to Premium Packages Membership, and as a result of the promotion they can also purchase the products
inside Kababayanko.com Market Place if they want it more. During 2014, The Company also moved its primary
operations to the Philippines. The purpose of this move was to better centrally locate to its primary market. Additionally,
the Company plans to recognized lower costs and better distribution. The Companys activities are subject
to significant risks and uncertainties, including failing to secure additional funding to operationalize the Companys market
penetration before another company develops a similar product. The Company is in the development stage as
defined under Statement on Financial Accounting Standards Accounting Standards Codification FASB ASC 915-205 Development-Stage
Entities. The Company has adopted the new provision of FASB ASC 915-275 and is not reporting inception to date activities
as previously required.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14 and 201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 and 2013. 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December 31, 2014 and 2013. The Company did not engage in any
transaction involving derivative instruments. Inventory Inventory is
recorded at the lower of cost or market and is computed on a first-in first-out basis. The inventory consists of weight loss products,
energy and performance solutions products and healthy aging solution products. Property
and Equipment Property and
equipment are stated at cost. Major repairs and betterments are capitalized and normal maintenance and repairs are charged to expense
as incurred. Depreciation is computed by the straight-line method over the estimated useful lives of the related assets. Office
and general equipment are depreciated over useful lives of 10 years and leasehold improvements are depreciated over a useful life
of 20 years. Upon retirement or sale of an asset, the cost and accumulated depreciation are removed from the accounts and any gain
or loss is reflected in operations. Federal income taxes 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 Net income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 Research and Development 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 Share-Based Compensation Pursuant to ASC Topic 718, Compensation - Stock
Compensation, the Company measures the cost of employee services received in exchange for an award of stock-based compensation
based on the grant-date fair value of the award. The cost is recognized over the requisite service period, except for awards granted
to employees for past services, which are fully expensed by the grant date. Recently Issued Accounting Pronouncements: For the year ended December 31, 2014 and 2013,
the Company does not expect any of the recently issued accounting pronouncements to have a material impact on its financial condition
or results of operations.</t>
  </si>
  <si>
    <t>Uncertainty, Going Concern</t>
  </si>
  <si>
    <t>Notes to Financial Statements</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14, the Company had an accumulated deficit of $1,294,290.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Property and Equipment, Net</t>
  </si>
  <si>
    <t>Property, Plant and Equipment [Abstract]</t>
  </si>
  <si>
    <t>Note 3  Property and Equipment, net Property and equipment at year-end consisted
of:
December 31, December 31,
2014 2013
Furniture &amp; Equipment $ 7,034 $ 0
Building/Leasehold Improvements 23,545 0
Transportation Equipment 44,132 44,132
Subtotal 74,711 44,132
Less: Accumulated Depreciation 16,736 10,998
Property and equipment, net $ 57,975 $ 33,134 The Company recorded
depreciation expense of $5,738 and $4,413 for the
year ended December 31, 2014 and 2013, respectively. In 2013, the
Company had a change in use on the building, improvements
and land. The Company changed these assets from fixed in nature to held for sale. The balance of this held for investment property
at September 30, 2014 and December 31, 2013 was $351,715 .</t>
  </si>
  <si>
    <t>Real Estate Held for Sale</t>
  </si>
  <si>
    <t>Real Estate [Abstract]</t>
  </si>
  <si>
    <t>Note 4  Real Estate Held for Sale The Company owns real estate in the State of
California. This asset was purchased for daily operations. The Company has since moved its basic operations to the Philippines.
In 2013, a change in use on the building, improvements and the land was determined and these assets were converted to held for
sale assets (see Note 3). The balance of these assets at December 31, 2014 and 2013 was $351,715.</t>
  </si>
  <si>
    <t>Related Party Transaction</t>
  </si>
  <si>
    <t>Related Party Transactions [Abstract]</t>
  </si>
  <si>
    <t>Note 5 - Related Party Transactions: Due to related
parties included in the balance sheets as of December 31, 2014 and 2013 were
loans from the Companys director and CEO, Mr. Eleazar Rivera. He has lent the Company noninterest bearing amounts of $928,179
as of December 31, 2014 and $769,354 as of December 31, 2013. Of this amount, $629,179 is designated as advances from stockholders,
while $300,000 is designated as deposit for future
share subscriptions. No subscribed shares are outstanding that cannot be legally issued until paid for. These advances are unsecured
and there are no terms for repayment.</t>
  </si>
  <si>
    <t>Equity [Abstract]</t>
  </si>
  <si>
    <t>Note 6 - Common Stock: Since inception, the Company has issued 108,531,251shares
of stock for $169,567 cash. During the year ended December 31, 2012, the
Company issued for cash 158,500 shares of stock for $18,750 During the year ended December 31, 2013, the
Company issued for cash 205,868 shares of stock for $30,800. Additionally, the Company received $43,887 cash for 277,366 unissued
shares of common stock. These shares were issued in the first quarter 2014. The Company had the following stock transactions
for the year ended December 31, 2014: The Company issued 277,366 shares of stock
for the funds received and recorded as a stock subscription for the period ending December 31, 2013. The Company issued 514,317 shares of stock
for 78,332 cash. The Company issued 5,322,000 shares of stock
to key employees and recorded an advertising and promotion expense of $633,198.</t>
  </si>
  <si>
    <t>Income Taxes</t>
  </si>
  <si>
    <t>Income Tax Disclosure [Abstract]</t>
  </si>
  <si>
    <t>Note 7 - Income Taxes: The provision
(benefit) for income taxes for the years ended December 31, 2014 and 2013 were
as follows:
Year Ended December 31,
2014 2013
Current Tax Provision:
Federal-
Net profit/(loss) $  $ 
Total current tax provision $  $ 
Deferred Tax Provision:
Federal-
Loss carryforwards $ 283,761 $ 72,079
Change in valuation allowance (283,761 ) (72,079 )
Total deferred tax provision $  $  The Company had deferred income tax assets
as of December 31, 2013 and 2012were as follows:
December 31,
2014 2013
Loss carryforwards $ 440,059 $ 156,298
Less - Valuation allowance (440,059 ) (156,298 )
Total net deferred tax assets $  $  The Company provided a valuation allowance
equal to the deferred income tax assets for the years ended December 31, 2014 and 2013 because it is not presently known whether
future taxable income will be sufficient to utilize the loss carryforwards. As of December 31, 2014 and 2013, the Company
had approximately $1,274,659 and $459,700, respectively, in tax loss carryforwards that can be utilized in future periods to reduce
taxable income, and will begin to expire in the year 2037.</t>
  </si>
  <si>
    <t>Employment Contract</t>
  </si>
  <si>
    <t>Compensation Related Costs [Abstract]</t>
  </si>
  <si>
    <t>Note 8  Employment Contract On November 24, 2014, the Company entered into
an employment agreement with its Chief Executive Office and majority shareholder for a (5) five year employment agreement. The
employment agreement calls for an annual salary of $300,000 plus a monthly bonus of 2% of all sales paid on a monthly basis. The
agreement also includes a 10% increase every December 1 st As of December 31, 2014, the Company has accrued
$25,000 for one month accrual.</t>
  </si>
  <si>
    <t>Share-Based Compensation</t>
  </si>
  <si>
    <t>Disclosure of Compensation Related Costs, Share-based Payments [Abstract]</t>
  </si>
  <si>
    <t>Note 9  Share-Based Compensation On June 6, 2014, the company issued 165,000
restricted shares to its employees in Philippines. Those shares were fully vested on that date for employee prior services. The
value of the award was based on the grant-date stock fair value which was $0.1250 per share and therefore compensation expense
was $20,625. On August 10, 2014, the company issued 680,000
restricted shares to its employees in Philippines. Those shares were fully vested on that date for employee prior services. The
value of the award was based on the grant-date stock fair value which was $0.09 per share and therefore compensation expense was
$61,200. On August 27, 2014, the company issued 141,000
restricted shares to its employees in Philippines. Those shares were fully vested on that date for employee prior services. The
value of the award was based on the grant-date stock fair value which was $0.0968 per share and therefore compensation expense
was $13,648.80. On October 24, 2014, the company issued 2,100,500
restricted shares to its employees in Philippines. Those shares were fully vested on that date for employee prior services. The
value of the award was based on the grant-date stock fair value which was $0.051 per share and therefore compensation expense was
$107,126. On October 25, 2014, the company issued 150,500
restricted shares to its employees in Philippines. Those shares were fully vested on that date for employee prior services. The
value of the award was based on the grant-date stock fair value which was $0.0904 per share and therefore compensation expense
was $13,599. On December 21, 2014, the company issued 2,085,000
restricted shares to its employees in Philippines. Those shares were fully vested on that date for employee prior services. The
value of the award was based on the grant-date stock fair value which was $0.2000 per share and therefore compensation expense
was $417,000. In summary, the company issued 5,322,000 shares
to employees for prior services rendered. The related compensation expense was $633,198 for the year ended December 31, 2014.
No shares were issued to employees for prior services rendered for the year ended December 31, 2013.</t>
  </si>
  <si>
    <t>Subsequent Events</t>
  </si>
  <si>
    <t>Subsequent Events [Abstract]</t>
  </si>
  <si>
    <t>Note 9  Subsequent Events Management has reviewed events between December
31, 2014 and the date the financials were issued, April 3, 2015, and there were no significant events identified for disclosure. On March 17, 2015, the Company sold their held
for investment asset to their majority shareholder. The company reduced their related party payable by $350,000. The majority shareholder will shoulder
any unpaid property taxes.</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14 and 2013..</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December 31, 2014 and 2013.</t>
  </si>
  <si>
    <t>Fair Value of Financial Instruments</t>
  </si>
  <si>
    <t>Fair value of financial instruments and
derivative financial instruments The Companys financial instruments include
cash, accounts payable, and notes payable. All instruments are accounted for on a historical cost basis, which, due to the short
maturity of these financial instruments, approximates fair value at December 31, 2014 and 2013. The Company did not engage in any
transaction involving derivative instruments.</t>
  </si>
  <si>
    <t>Inventory Inventory is
recorded at the lower of cost or market and is computed on a first-in first-out basis. The inventory consists of weight loss products,
energy and performance solutions products and healthy aging solution products.</t>
  </si>
  <si>
    <t>Property and Equipment</t>
  </si>
  <si>
    <t xml:space="preserve">Property
and Equipment Property and
equipment are stated at cost. Major repairs and betterments are capitalized and normal maintenance and repairs are charged to expense
as incurred. Depreciation is computed by the straight-line method over the estimated useful lives of the related assets. Office
and general equipment are depreciated over useful lives of 10 years and leasehold improvements are depreciated over a useful life
of 20 years. Upon retirement or sale of an asset, the cost and accumulated depreciation are removed from the accounts and any gain
or loss is reflected in operations. </t>
  </si>
  <si>
    <t>Federal income taxes</t>
  </si>
  <si>
    <t>Federal income taxes Potential benefits of income tax losses are
not recognized in the accounts until realization is more likely than not. The Company has adopted Accounting Standards Codification
740.10.05 Accounting for Income Taxes as of its inception. Pursuant to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t>
  </si>
  <si>
    <t>Net income per share of common stock</t>
  </si>
  <si>
    <t>Net income per share of common stock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Common Stock Registration Expenses 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search and Development</t>
  </si>
  <si>
    <t>Research and Development Costs for research and development,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The Company has not capitalized any software development, and has expensed these costs as incurred. These costs are included in
research and development expense.</t>
  </si>
  <si>
    <t>Share-Based Compensation Pursuant to ASC Topic 718, Compensation - Stock
Compensation, the Company measures the cost of employee services received in exchange for an award of stock-based compensation
based on the grant-date fair value of the award. The cost is recognized over the requisite service period, except for awards granted
to employees for past services, which are fully expensed by the grant date.</t>
  </si>
  <si>
    <t>Recently Issued Accounting Pronouncements</t>
  </si>
  <si>
    <t>Recently Issued Accounting Pronouncements: For the year ended December 31, 2014 and 2013,
the Company does not expect any of the recently issued accounting pronouncements to have a material impact on its financial condition
or results of operations.</t>
  </si>
  <si>
    <t>Property and Equipment, Net (Tables)</t>
  </si>
  <si>
    <t>Property and equipment</t>
  </si>
  <si>
    <t xml:space="preserve">December 31, December 31,
2014 2013
Furniture &amp; Equipment $ 7,034 $ 0
Building/Leasehold Improvements 23,545 0
Transportation Equipment 44,132 44,132
Subtotal 74,711 44,132
Less: Accumulated Depreciation 16,736 10,998
Property and equipment, net $ 57,975 $ 33,134 </t>
  </si>
  <si>
    <t>Income Taxes (Tables)</t>
  </si>
  <si>
    <t>Provision (benefit) for income taxes</t>
  </si>
  <si>
    <t xml:space="preserve">Year Ended December 31,
2014 2013
Current Tax Provision:
Federal-
Net profit/(loss) $  $ 
Total current tax provision $  $ 
Deferred Tax Provision:
Federal-
Loss carryforwards $ 283,761 $ 72,079
Change in valuation allowance (283,761 ) (72,079 )
Total deferred tax provision $  $  </t>
  </si>
  <si>
    <t>Deferred income tax assets</t>
  </si>
  <si>
    <t xml:space="preserve">December 31,
2014 2013
Loss carryforwards $ 440,059 $ 156,298
Less - Valuation allowance (440,059 ) (156,298 )
Total net deferred tax assets $  $  </t>
  </si>
  <si>
    <t>Summary of Significant Accounting Policies (Details Narrative) - USD ($)</t>
  </si>
  <si>
    <t>Summary Of Significant Accounting Policies Details Narrative</t>
  </si>
  <si>
    <t>Cash equivalents</t>
  </si>
  <si>
    <t>Depreciation description</t>
  </si>
  <si>
    <t>Depreciation is computed by the straight-line method over the estimated useful lives of the related assets. Office
and general equipment are depreciated over useful lives of 10 years and leasehold improvements are depreciated over a useful life
of 20 years.</t>
  </si>
  <si>
    <t>Uncertainty, Going Concern (Details Narrative) - USD ($)</t>
  </si>
  <si>
    <t>Accumulated deficit</t>
  </si>
  <si>
    <t>Property and Equipment, Net - Property and equipment (Details) - USD ($)</t>
  </si>
  <si>
    <t>Furniture &amp; Equipment</t>
  </si>
  <si>
    <t>Building/Leasehold Improvements</t>
  </si>
  <si>
    <t>Transportation Equipment</t>
  </si>
  <si>
    <t>Subtotal</t>
  </si>
  <si>
    <t>Less: Accumulated Depreciation</t>
  </si>
  <si>
    <t>Total land and plant, property and equipment, net</t>
  </si>
  <si>
    <t>Property and Equipment, Net (Details Narrative) - USD ($)</t>
  </si>
  <si>
    <t>Depreciation expense</t>
  </si>
  <si>
    <t>Held for sale property</t>
  </si>
  <si>
    <t>Related Party Transactions (Details Narrative) - USD ($)</t>
  </si>
  <si>
    <t>Notes payable to related party</t>
  </si>
  <si>
    <t>Advances from stockholders</t>
  </si>
  <si>
    <t>Deposit for future subscriptions</t>
  </si>
  <si>
    <t>Common Stock (Details Narrative) - USD ($)</t>
  </si>
  <si>
    <t>45 Months Ended</t>
  </si>
  <si>
    <t>Dec. 31, 2012</t>
  </si>
  <si>
    <t>Proceeds from issuance of common stock</t>
  </si>
  <si>
    <t>Cash for stock subscription</t>
  </si>
  <si>
    <t>Unissued shares of common stock</t>
  </si>
  <si>
    <t>Common Stock Issued to Key Employees</t>
  </si>
  <si>
    <t>Advertising and marketing expense</t>
  </si>
  <si>
    <t>Income Taxes - Provision (benefit) for income taxes (Details) - USD ($)</t>
  </si>
  <si>
    <t>Current Tax Provision:</t>
  </si>
  <si>
    <t>Net profit/loss</t>
  </si>
  <si>
    <t>Total current tax provision</t>
  </si>
  <si>
    <t>Federal-</t>
  </si>
  <si>
    <t>Loss carryforwards</t>
  </si>
  <si>
    <t>Change in valuation allowance</t>
  </si>
  <si>
    <t>Total deferred tax provision</t>
  </si>
  <si>
    <t>Income Taxes - Deferred income tax assets (Details) - USD ($)</t>
  </si>
  <si>
    <t>Less - Valuation allowance</t>
  </si>
  <si>
    <t>Total net deferred tax assets</t>
  </si>
  <si>
    <t>Income Taxes (Details Narrative) - USD ($)</t>
  </si>
  <si>
    <t>Tax loss carryforwards</t>
  </si>
  <si>
    <t>Expiration date of tax loss carryforwards</t>
  </si>
  <si>
    <t>Jan. 1,
		2037</t>
  </si>
  <si>
    <t>Employment Contract (Details Narrative) - Employment Agreement</t>
  </si>
  <si>
    <t>1 Months Ended</t>
  </si>
  <si>
    <t>Nov. 24, 2014</t>
  </si>
  <si>
    <t>Length of employment agreement (in years)</t>
  </si>
  <si>
    <t>5 years</t>
  </si>
  <si>
    <t>Employment agreement, description</t>
  </si>
  <si>
    <t>an annual salary of $300,000 plus a monthly bonus of 2% of all sales paid on a monthly basis. The agreement also includes a 10% increase every December 1st. This contract renews on an annual basis following the (5) year term and can be canceled by the Company or the employee.</t>
  </si>
  <si>
    <t>Subsequent Events (Details Narrative) - Subsequent Event</t>
  </si>
  <si>
    <t>Subsequent event, date</t>
  </si>
  <si>
    <t>Mar. 17,
		2015</t>
  </si>
  <si>
    <t>Subsequent event, description</t>
  </si>
  <si>
    <t>the Company sold their held
for investment asset to their majority shareholder. The company reduced their related party payable by $350,000.</t>
  </si>
  <si>
    <t>Share-Based Compensation (Details Narrative) - USD ($)</t>
  </si>
  <si>
    <t>Aug. 10, 2014</t>
  </si>
  <si>
    <t>Jun. 06, 2014</t>
  </si>
  <si>
    <t>Dec. 21, 2014</t>
  </si>
  <si>
    <t>Oct. 25, 2014</t>
  </si>
  <si>
    <t>Oct. 24, 2014</t>
  </si>
  <si>
    <t>Aug. 27, 2014</t>
  </si>
  <si>
    <t>Share-based Compensation Details Narrative</t>
  </si>
  <si>
    <t>Shares of restricted stock issued to employees for services</t>
  </si>
  <si>
    <t>Grant-date stock fair value</t>
  </si>
  <si>
    <t>$ .2000</t>
  </si>
  <si>
    <t>$ .0904</t>
  </si>
  <si>
    <t>$ .051</t>
  </si>
  <si>
    <t>$ .0968</t>
  </si>
  <si>
    <t>Compensation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7"/>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491829</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20</v>
      </c>
    </row>
    <row spans="1:4" r="13">
      <c s="4" t="s" r="A13">
        <v>22</v>
      </c>
      <c s="4" t="s" r="B13">
        <v>23</v>
      </c>
    </row>
    <row spans="1:4" r="14">
      <c s="4" t="s" r="A14">
        <v>24</v>
      </c>
      <c s="4" t="s" r="B14">
        <v>25</v>
      </c>
    </row>
    <row spans="1:4" r="15">
      <c s="4" t="s" r="A15">
        <v>26</v>
      </c>
      <c s="6" t="n" r="D15">
        <v>20100</v>
      </c>
    </row>
    <row spans="1:4" r="16">
      <c s="4" t="s" r="A16">
        <v>27</v>
      </c>
      <c s="5" t="n" r="C16">
        <v>112868051</v>
      </c>
    </row>
    <row spans="1:4" r="17">
      <c s="4" t="s" r="A17">
        <v>28</v>
      </c>
      <c s="4" t="s" r="B17">
        <v>29</v>
      </c>
    </row>
    <row spans="1:4" r="18">
      <c s="4" t="s" r="A18">
        <v>30</v>
      </c>
      <c s="5" t="n" r="B18">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09</v>
      </c>
      <c s="2" t="s" r="B1">
        <v>1</v>
      </c>
    </row>
    <row spans="1:2" r="2">
      <c s="2" t="s" r="B2">
        <v>2</v>
      </c>
    </row>
    <row spans="1:2" r="3">
      <c s="3" t="s" r="A3">
        <v>152</v>
      </c>
    </row>
    <row spans="1:2" r="4">
      <c s="4" t="s" r="A4">
        <v>109</v>
      </c>
      <c s="4"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66</v>
      </c>
      <c s="2" t="s" r="B1">
        <v>1</v>
      </c>
    </row>
    <row spans="1:2" r="2">
      <c s="2" t="s" r="B2">
        <v>2</v>
      </c>
    </row>
    <row spans="1:2" r="3">
      <c s="3" t="s" r="A3">
        <v>138</v>
      </c>
    </row>
    <row spans="1:2" r="4">
      <c s="4" t="s" r="A4">
        <v>167</v>
      </c>
      <c s="4" t="s" r="B4">
        <v>168</v>
      </c>
    </row>
    <row spans="1:2" r="5">
      <c s="4" t="s" r="A5">
        <v>169</v>
      </c>
      <c s="4" t="s" r="B5">
        <v>170</v>
      </c>
    </row>
    <row spans="1:2" r="6">
      <c s="4" t="s" r="A6">
        <v>171</v>
      </c>
      <c s="4" t="s" r="B6">
        <v>172</v>
      </c>
    </row>
    <row spans="1:2" r="7">
      <c s="4" t="s" r="A7">
        <v>173</v>
      </c>
      <c s="4" t="s" r="B7">
        <v>174</v>
      </c>
    </row>
    <row spans="1:2" r="8">
      <c s="4" t="s" r="A8">
        <v>36</v>
      </c>
      <c s="4" t="s" r="B8">
        <v>175</v>
      </c>
    </row>
    <row spans="1:2" r="9">
      <c s="4" t="s" r="A9">
        <v>176</v>
      </c>
      <c s="4" t="s" r="B9">
        <v>177</v>
      </c>
    </row>
    <row spans="1:2" r="10">
      <c s="4" t="s" r="A10">
        <v>178</v>
      </c>
      <c s="4" t="s" r="B10">
        <v>179</v>
      </c>
    </row>
    <row spans="1:2" r="11">
      <c s="4" t="s" r="A11">
        <v>180</v>
      </c>
      <c s="4" t="s" r="B11">
        <v>181</v>
      </c>
    </row>
    <row spans="1:2" r="12">
      <c s="4" t="s" r="A12">
        <v>182</v>
      </c>
      <c s="4" t="s" r="B12">
        <v>183</v>
      </c>
    </row>
    <row spans="1:2" r="13">
      <c s="4" t="s" r="A13">
        <v>184</v>
      </c>
      <c s="4" t="s" r="B13">
        <v>185</v>
      </c>
    </row>
    <row spans="1:2" r="14">
      <c s="4" t="s" r="A14">
        <v>160</v>
      </c>
      <c s="4" t="s" r="B14">
        <v>186</v>
      </c>
    </row>
    <row spans="1:2" r="15">
      <c s="4" t="s" r="A15">
        <v>187</v>
      </c>
      <c s="4" t="s" r="B15">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9</v>
      </c>
      <c s="2" t="s" r="B1">
        <v>1</v>
      </c>
    </row>
    <row spans="1:2" r="2">
      <c s="2" t="s" r="B2">
        <v>2</v>
      </c>
    </row>
    <row spans="1:2" r="3">
      <c s="3" t="s" r="A3">
        <v>144</v>
      </c>
    </row>
    <row spans="1:2" r="4">
      <c s="4" t="s" r="A4">
        <v>190</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t="s" r="A1">
        <v>192</v>
      </c>
      <c s="2" t="s" r="B1">
        <v>1</v>
      </c>
    </row>
    <row spans="1:2" r="2">
      <c s="2" t="s" r="B2">
        <v>2</v>
      </c>
    </row>
    <row spans="1:2" r="3">
      <c s="3" t="s" r="A3">
        <v>155</v>
      </c>
    </row>
    <row spans="1:2" r="4">
      <c s="4" t="s" r="A4">
        <v>193</v>
      </c>
      <c s="4" t="s" r="B4">
        <v>194</v>
      </c>
    </row>
    <row spans="1:2" r="5">
      <c s="4" t="s" r="A5">
        <v>195</v>
      </c>
      <c s="4" t="s" r="B5">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4732</v>
      </c>
      <c s="6" t="n" r="C3">
        <v>15465</v>
      </c>
    </row>
    <row spans="1:3" r="4">
      <c s="4" t="s" r="A4">
        <v>35</v>
      </c>
      <c s="5" t="n" r="B4">
        <v>48385</v>
      </c>
    </row>
    <row spans="1:3" r="5">
      <c s="4" t="s" r="A5">
        <v>36</v>
      </c>
      <c s="5" t="n" r="B5">
        <v>29117</v>
      </c>
      <c s="5" t="n" r="C5">
        <v>11214</v>
      </c>
    </row>
    <row spans="1:3" r="6">
      <c s="4" t="s" r="A6">
        <v>37</v>
      </c>
      <c s="5" t="n" r="B6">
        <v>82234</v>
      </c>
      <c s="5" t="n" r="C6">
        <v>26679</v>
      </c>
    </row>
    <row spans="1:3" r="7">
      <c s="4" t="s" r="A7">
        <v>38</v>
      </c>
      <c s="5" t="n" r="B7">
        <v>57975</v>
      </c>
      <c s="5" t="n" r="C7">
        <v>33134</v>
      </c>
    </row>
    <row spans="1:3" r="8">
      <c s="3" t="s" r="A8">
        <v>39</v>
      </c>
    </row>
    <row spans="1:3" r="9">
      <c s="4" t="s" r="A9">
        <v>40</v>
      </c>
      <c s="5" t="n" r="B9">
        <v>351715</v>
      </c>
      <c s="5" t="n" r="C9">
        <v>351715</v>
      </c>
    </row>
    <row spans="1:3" r="10">
      <c s="4" t="s" r="A10">
        <v>41</v>
      </c>
      <c s="5" t="n" r="B10">
        <v>351715</v>
      </c>
      <c s="5" t="n" r="C10">
        <v>351715</v>
      </c>
    </row>
    <row spans="1:3" r="11">
      <c s="4" t="s" r="A11">
        <v>42</v>
      </c>
      <c s="5" t="n" r="B11">
        <v>491924</v>
      </c>
      <c s="6" t="n" r="C11">
        <v>411528</v>
      </c>
    </row>
    <row spans="1:3" r="12">
      <c s="3" t="s" r="A12">
        <v>43</v>
      </c>
    </row>
    <row spans="1:3" r="13">
      <c s="4" t="s" r="A13">
        <v>44</v>
      </c>
      <c s="5" t="n" r="B13">
        <v>19631</v>
      </c>
      <c s="4" t="s" r="C13">
        <v>45</v>
      </c>
    </row>
    <row spans="1:3" r="14">
      <c s="3" t="s" r="A14">
        <v>46</v>
      </c>
    </row>
    <row spans="1:3" r="15">
      <c s="4" t="s" r="A15">
        <v>47</v>
      </c>
      <c s="5" t="n" r="B15">
        <v>928179</v>
      </c>
      <c s="6" t="n" r="C15">
        <v>769354</v>
      </c>
    </row>
    <row spans="1:3" r="16">
      <c s="4" t="s" r="A16">
        <v>48</v>
      </c>
      <c s="5" t="n" r="B16">
        <v>25000</v>
      </c>
      <c s="4" t="s" r="C16">
        <v>45</v>
      </c>
    </row>
    <row spans="1:3" r="17">
      <c s="4" t="s" r="A17">
        <v>49</v>
      </c>
      <c s="5" t="n" r="B17">
        <v>972810</v>
      </c>
      <c s="6" t="n" r="C17">
        <v>769354</v>
      </c>
    </row>
    <row spans="1:3" r="18">
      <c s="4" t="s" r="A18">
        <v>50</v>
      </c>
      <c s="5" t="n" r="B18">
        <v>972810</v>
      </c>
      <c s="5" t="n" r="C18">
        <v>769354</v>
      </c>
    </row>
    <row spans="1:3" r="19">
      <c s="3" t="s" r="A19">
        <v>51</v>
      </c>
    </row>
    <row spans="1:3" r="20">
      <c s="4" t="s" r="A20">
        <v>52</v>
      </c>
      <c s="5" t="n" r="B20">
        <v>11287</v>
      </c>
      <c s="5" t="n" r="C20">
        <v>10676</v>
      </c>
    </row>
    <row spans="1:3" r="21">
      <c s="4" t="s" r="A21">
        <v>53</v>
      </c>
      <c s="6" t="n" r="B21">
        <v>802117</v>
      </c>
      <c s="5" t="n" r="C21">
        <v>49593</v>
      </c>
    </row>
    <row spans="1:3" r="22">
      <c s="4" t="s" r="A22">
        <v>54</v>
      </c>
      <c s="4" t="s" r="B22">
        <v>45</v>
      </c>
      <c s="5" t="n" r="C22">
        <v>41605</v>
      </c>
    </row>
    <row spans="1:3" r="23">
      <c s="4" t="s" r="A23">
        <v>55</v>
      </c>
      <c s="6" t="n" r="B23">
        <v>1294290</v>
      </c>
      <c s="5" t="n" r="C23">
        <v>459700</v>
      </c>
    </row>
    <row spans="1:3" r="24">
      <c s="4" t="s" r="A24">
        <v>56</v>
      </c>
      <c s="5" t="n" r="B24">
        <v>-480886</v>
      </c>
      <c s="5" t="n" r="C24">
        <v>-357826</v>
      </c>
    </row>
    <row spans="1:3" r="25">
      <c s="4" t="s" r="A25">
        <v>57</v>
      </c>
      <c s="6" t="n" r="B25">
        <v>491924</v>
      </c>
      <c s="6" t="n" r="C25">
        <v>411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s="1" t="s" r="A1">
        <v>197</v>
      </c>
      <c s="2" t="s" r="B1">
        <v>1</v>
      </c>
    </row>
    <row spans="1:3" r="2">
      <c s="2" t="s" r="B2">
        <v>2</v>
      </c>
      <c s="2" t="s" r="C2">
        <v>32</v>
      </c>
    </row>
    <row spans="1:3" r="3">
      <c s="3" t="s" r="A3">
        <v>198</v>
      </c>
    </row>
    <row spans="1:3" r="4">
      <c s="4" t="s" r="A4">
        <v>199</v>
      </c>
      <c s="6" t="n" r="B4">
        <v>0</v>
      </c>
      <c s="6" t="n" r="C4">
        <v>0</v>
      </c>
    </row>
    <row spans="1:3" r="5">
      <c s="4" t="s" r="A5">
        <v>200</v>
      </c>
      <c s="4" t="s" r="B5">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t="s" r="A1">
        <v>202</v>
      </c>
      <c s="2" t="s" r="B1">
        <v>2</v>
      </c>
      <c s="2" t="s" r="C1">
        <v>32</v>
      </c>
    </row>
    <row spans="1:3" r="2">
      <c s="3" t="s" r="A2">
        <v>198</v>
      </c>
    </row>
    <row spans="1:3" r="3">
      <c s="4" t="s" r="A3">
        <v>203</v>
      </c>
      <c s="6" t="n" r="B3">
        <v>1294290</v>
      </c>
      <c s="6" t="n" r="C3">
        <v>4597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04</v>
      </c>
      <c s="2" t="s" r="B1">
        <v>2</v>
      </c>
      <c s="2" t="s" r="C1">
        <v>32</v>
      </c>
    </row>
    <row spans="1:3" r="2">
      <c s="3" t="s" r="A2">
        <v>141</v>
      </c>
    </row>
    <row spans="1:3" r="3">
      <c s="4" t="s" r="A3">
        <v>205</v>
      </c>
      <c s="6" t="n" r="B3">
        <v>7034</v>
      </c>
      <c s="6" t="n" r="C3">
        <v>0</v>
      </c>
    </row>
    <row spans="1:3" r="4">
      <c s="4" t="s" r="A4">
        <v>206</v>
      </c>
      <c s="5" t="n" r="B4">
        <v>23545</v>
      </c>
      <c s="5" t="n" r="C4">
        <v>0</v>
      </c>
    </row>
    <row spans="1:3" r="5">
      <c s="4" t="s" r="A5">
        <v>207</v>
      </c>
      <c s="5" t="n" r="B5">
        <v>44132</v>
      </c>
      <c s="5" t="n" r="C5">
        <v>44132</v>
      </c>
    </row>
    <row spans="1:3" r="6">
      <c s="4" t="s" r="A6">
        <v>208</v>
      </c>
      <c s="5" t="n" r="B6">
        <v>74711</v>
      </c>
      <c s="5" t="n" r="C6">
        <v>44132</v>
      </c>
    </row>
    <row spans="1:3" r="7">
      <c s="4" t="s" r="A7">
        <v>209</v>
      </c>
      <c s="5" t="n" r="B7">
        <v>16736</v>
      </c>
      <c s="5" t="n" r="C7">
        <v>10998</v>
      </c>
    </row>
    <row spans="1:3" r="8">
      <c s="4" t="s" r="A8">
        <v>210</v>
      </c>
      <c s="6" t="n" r="B8">
        <v>57975</v>
      </c>
      <c s="6" t="n" r="C8">
        <v>331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s="1" t="s" r="A1">
        <v>211</v>
      </c>
      <c s="2" t="s" r="B1">
        <v>1</v>
      </c>
    </row>
    <row spans="1:3" r="2">
      <c s="2" t="s" r="B2">
        <v>2</v>
      </c>
      <c s="2" t="s" r="C2">
        <v>32</v>
      </c>
    </row>
    <row spans="1:3" r="3">
      <c s="3" t="s" r="A3">
        <v>141</v>
      </c>
    </row>
    <row spans="1:3" r="4">
      <c s="4" t="s" r="A4">
        <v>212</v>
      </c>
      <c s="6" t="n" r="B4">
        <v>5738</v>
      </c>
      <c s="6" t="n" r="C4">
        <v>4413</v>
      </c>
    </row>
    <row spans="1:3" r="5">
      <c s="4" t="s" r="A5">
        <v>213</v>
      </c>
      <c s="6" t="n" r="B5">
        <v>351715</v>
      </c>
      <c s="6" t="n" r="C5">
        <v>35171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14</v>
      </c>
      <c s="2" t="s" r="B1">
        <v>2</v>
      </c>
      <c s="2" t="s" r="C1">
        <v>32</v>
      </c>
    </row>
    <row spans="1:3" r="2">
      <c s="3" t="s" r="A2">
        <v>141</v>
      </c>
    </row>
    <row spans="1:3" r="3">
      <c s="4" t="s" r="A3">
        <v>215</v>
      </c>
      <c s="6" t="n" r="B3">
        <v>928179</v>
      </c>
      <c s="6" t="n" r="C3">
        <v>769354</v>
      </c>
    </row>
    <row spans="1:3" r="4">
      <c s="4" t="s" r="A4">
        <v>216</v>
      </c>
      <c s="5" t="n" r="B4">
        <v>629179</v>
      </c>
    </row>
    <row spans="1:3" r="5">
      <c s="4" t="s" r="A5">
        <v>217</v>
      </c>
      <c s="6" t="n" r="B5">
        <v>3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 customWidth="1" max="5" min="5" width="16"/>
    <col customWidth="1" max="6" min="6" width="14"/>
  </cols>
  <sheetData>
    <row spans="1:6" r="1">
      <c s="1" t="s" r="A1">
        <v>218</v>
      </c>
      <c s="2" t="s" r="B1">
        <v>1</v>
      </c>
      <c s="2" t="s" r="E1">
        <v>219</v>
      </c>
    </row>
    <row spans="1:6" r="2">
      <c s="2" t="s" r="B2">
        <v>2</v>
      </c>
      <c s="2" t="s" r="C2">
        <v>32</v>
      </c>
      <c s="2" t="s" r="D2">
        <v>220</v>
      </c>
      <c s="2" t="s" r="E2">
        <v>2</v>
      </c>
      <c s="2" t="s" r="F2">
        <v>4</v>
      </c>
    </row>
    <row spans="1:6" r="3">
      <c s="4" t="s" r="A3">
        <v>121</v>
      </c>
      <c s="5" t="n" r="B3">
        <v>514317</v>
      </c>
      <c s="5" t="n" r="C3">
        <v>205868</v>
      </c>
      <c s="5" t="n" r="D3">
        <v>158500</v>
      </c>
      <c s="5" t="n" r="E3">
        <v>108531251</v>
      </c>
    </row>
    <row spans="1:6" r="4">
      <c s="4" t="s" r="A4">
        <v>221</v>
      </c>
      <c s="6" t="n" r="B4">
        <v>78332</v>
      </c>
      <c s="6" t="n" r="C4">
        <v>30800</v>
      </c>
      <c s="6" t="n" r="D4">
        <v>18750</v>
      </c>
      <c s="6" t="n" r="E4">
        <v>169567</v>
      </c>
    </row>
    <row spans="1:6" r="5">
      <c s="4" t="s" r="A5">
        <v>222</v>
      </c>
      <c s="6" t="n" r="C5">
        <v>43887</v>
      </c>
      <c s="6" t="n" r="F5">
        <v>1000</v>
      </c>
    </row>
    <row spans="1:6" r="6">
      <c s="4" t="s" r="A6">
        <v>223</v>
      </c>
      <c s="5" t="n" r="C6">
        <v>277366</v>
      </c>
    </row>
    <row spans="1:6" r="7">
      <c s="4" t="s" r="A7">
        <v>224</v>
      </c>
    </row>
    <row spans="1:6" r="8">
      <c s="4" t="s" r="A8">
        <v>133</v>
      </c>
      <c s="5" t="n" r="B8">
        <v>5322000</v>
      </c>
    </row>
    <row spans="1:6" r="9">
      <c s="4" t="s" r="A9">
        <v>225</v>
      </c>
      <c s="6" t="n" r="B9">
        <v>633198</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t="s" r="A1">
        <v>226</v>
      </c>
      <c s="2" t="s" r="B1">
        <v>1</v>
      </c>
    </row>
    <row spans="1:3" r="2">
      <c s="2" t="s" r="B2">
        <v>2</v>
      </c>
      <c s="2" t="s" r="C2">
        <v>32</v>
      </c>
    </row>
    <row spans="1:3" r="3">
      <c s="3" t="s" r="A3">
        <v>227</v>
      </c>
    </row>
    <row spans="1:3" r="4">
      <c s="4" t="s" r="A4">
        <v>228</v>
      </c>
      <c s="4" t="s" r="B4">
        <v>45</v>
      </c>
      <c s="4" t="s" r="C4">
        <v>45</v>
      </c>
    </row>
    <row spans="1:3" r="5">
      <c s="4" t="s" r="A5">
        <v>229</v>
      </c>
      <c s="4" t="s" r="B5">
        <v>45</v>
      </c>
      <c s="4" t="s" r="C5">
        <v>45</v>
      </c>
    </row>
    <row spans="1:3" r="6">
      <c s="3" t="s" r="A6">
        <v>230</v>
      </c>
    </row>
    <row spans="1:3" r="7">
      <c s="4" t="s" r="A7">
        <v>231</v>
      </c>
      <c s="6" t="n" r="B7">
        <v>283761</v>
      </c>
      <c s="6" t="n" r="C7">
        <v>72079</v>
      </c>
    </row>
    <row spans="1:3" r="8">
      <c s="4" t="s" r="A8">
        <v>232</v>
      </c>
      <c s="6" t="n" r="B8">
        <v>-283761</v>
      </c>
      <c s="6" t="n" r="C8">
        <v>-72079</v>
      </c>
    </row>
    <row spans="1:3" r="9">
      <c s="4" t="s" r="A9">
        <v>233</v>
      </c>
      <c s="4" t="s" r="B9">
        <v>45</v>
      </c>
      <c s="4" t="s" r="C9">
        <v>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t="s" r="A1">
        <v>234</v>
      </c>
      <c s="2" t="s" r="B1">
        <v>2</v>
      </c>
      <c s="2" t="s" r="C1">
        <v>32</v>
      </c>
    </row>
    <row spans="1:3" r="2">
      <c s="3" t="s" r="A2">
        <v>155</v>
      </c>
    </row>
    <row spans="1:3" r="3">
      <c s="4" t="s" r="A3">
        <v>231</v>
      </c>
      <c s="6" t="n" r="B3">
        <v>440059</v>
      </c>
      <c s="6" t="n" r="C3">
        <v>156298</v>
      </c>
    </row>
    <row spans="1:3" r="4">
      <c s="4" t="s" r="A4">
        <v>235</v>
      </c>
      <c s="6" t="n" r="B4">
        <v>-440059</v>
      </c>
      <c s="6" t="n" r="C4">
        <v>-156298</v>
      </c>
    </row>
    <row spans="1:3" r="5">
      <c s="4" t="s" r="A5">
        <v>236</v>
      </c>
      <c s="4" t="s" r="B5">
        <v>45</v>
      </c>
      <c s="4" t="s" r="C5">
        <v>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t="s" r="A1">
        <v>237</v>
      </c>
      <c s="2" t="s" r="B1">
        <v>1</v>
      </c>
    </row>
    <row spans="1:3" r="2">
      <c s="2" t="s" r="B2">
        <v>2</v>
      </c>
      <c s="2" t="s" r="C2">
        <v>32</v>
      </c>
    </row>
    <row spans="1:3" r="3">
      <c s="3" t="s" r="A3">
        <v>155</v>
      </c>
    </row>
    <row spans="1:3" r="4">
      <c s="4" t="s" r="A4">
        <v>238</v>
      </c>
      <c s="6" t="n" r="B4">
        <v>1274659</v>
      </c>
      <c s="6" t="n" r="C4">
        <v>459700</v>
      </c>
    </row>
    <row spans="1:3" r="5">
      <c s="4" t="s" r="A5">
        <v>239</v>
      </c>
      <c s="4" t="s" r="B5">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1</v>
      </c>
      <c s="2" t="s" r="B1">
        <v>242</v>
      </c>
    </row>
    <row spans="1:2" r="2">
      <c s="2" t="s" r="B2">
        <v>243</v>
      </c>
    </row>
    <row spans="1:2" r="3">
      <c s="4" t="s" r="A3">
        <v>244</v>
      </c>
      <c s="4" t="s" r="B3">
        <v>245</v>
      </c>
    </row>
    <row spans="1:2" r="4">
      <c s="4" t="s" r="A4">
        <v>246</v>
      </c>
      <c s="4" t="s"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8</v>
      </c>
      <c s="2" t="s" r="B1">
        <v>2</v>
      </c>
      <c s="2" t="s" r="C1">
        <v>32</v>
      </c>
    </row>
    <row spans="1:3" r="2">
      <c s="3" t="s" r="A2">
        <v>59</v>
      </c>
    </row>
    <row spans="1:3" r="3">
      <c s="4" t="s" r="A3">
        <v>60</v>
      </c>
      <c s="7" t="n" r="B3">
        <v>0.0001</v>
      </c>
      <c s="7" t="n" r="C3">
        <v>0.0001</v>
      </c>
    </row>
    <row spans="1:3" r="4">
      <c s="4" t="s" r="A4">
        <v>61</v>
      </c>
      <c s="5" t="n" r="B4">
        <v>8000000000</v>
      </c>
      <c s="5" t="n" r="C4">
        <v>8000000000</v>
      </c>
    </row>
    <row spans="1:3" r="5">
      <c s="4" t="s" r="A5">
        <v>62</v>
      </c>
      <c s="5" t="n" r="B5">
        <v>112868051</v>
      </c>
      <c s="5" t="n" r="C5">
        <v>106754368</v>
      </c>
    </row>
    <row spans="1:3" r="6">
      <c s="4" t="s" r="A6">
        <v>63</v>
      </c>
      <c s="5" t="n" r="B6">
        <v>112868051</v>
      </c>
      <c s="5" t="n" r="C6">
        <v>1067543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48</v>
      </c>
      <c s="2" t="s" r="B1">
        <v>1</v>
      </c>
    </row>
    <row spans="1:2" r="2">
      <c s="2" t="s" r="B2">
        <v>2</v>
      </c>
    </row>
    <row spans="1:2" r="3">
      <c s="4" t="s" r="A3">
        <v>249</v>
      </c>
      <c s="4" t="s" r="B3">
        <v>250</v>
      </c>
    </row>
    <row spans="1:2" r="4">
      <c s="4" t="s" r="A4">
        <v>251</v>
      </c>
      <c s="4" t="s" r="B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53</v>
      </c>
      <c s="2" t="s" r="B1">
        <v>254</v>
      </c>
      <c s="2" t="s" r="C1">
        <v>255</v>
      </c>
      <c s="2" t="s" r="D1">
        <v>256</v>
      </c>
      <c s="2" t="s" r="E1">
        <v>257</v>
      </c>
      <c s="2" t="s" r="F1">
        <v>258</v>
      </c>
      <c s="2" t="s" r="G1">
        <v>259</v>
      </c>
      <c s="2" t="s" r="H1">
        <v>2</v>
      </c>
      <c s="2" t="s" r="I1">
        <v>32</v>
      </c>
    </row>
    <row spans="1:9" r="2">
      <c s="3" t="s" r="A2">
        <v>260</v>
      </c>
    </row>
    <row spans="1:9" r="3">
      <c s="4" t="s" r="A3">
        <v>261</v>
      </c>
      <c s="5" t="n" r="B3">
        <v>680000</v>
      </c>
      <c s="5" t="n" r="C3">
        <v>165000</v>
      </c>
      <c s="5" t="n" r="D3">
        <v>2085000</v>
      </c>
      <c s="5" t="n" r="E3">
        <v>150500</v>
      </c>
      <c s="5" t="n" r="F3">
        <v>2100500</v>
      </c>
      <c s="5" t="n" r="G3">
        <v>141000</v>
      </c>
      <c s="5" t="n" r="H3">
        <v>5322000</v>
      </c>
      <c s="5" t="n" r="I3">
        <v>0</v>
      </c>
    </row>
    <row spans="1:9" r="4">
      <c s="4" t="s" r="A4">
        <v>262</v>
      </c>
      <c s="8" t="n" r="B4">
        <v>0.09</v>
      </c>
      <c s="7" t="n" r="C4">
        <v>0.125</v>
      </c>
      <c s="4" t="s" r="D4">
        <v>263</v>
      </c>
      <c s="4" t="s" r="E4">
        <v>264</v>
      </c>
      <c s="4" t="s" r="F4">
        <v>265</v>
      </c>
      <c s="4" t="s" r="G4">
        <v>266</v>
      </c>
    </row>
    <row spans="1:9" r="5">
      <c s="4" t="s" r="A5">
        <v>267</v>
      </c>
      <c s="6" t="n" r="B5">
        <v>61200</v>
      </c>
      <c s="6" t="n" r="C5">
        <v>20625</v>
      </c>
      <c s="6" t="n" r="D5">
        <v>417000</v>
      </c>
      <c s="6" t="n" r="E5">
        <v>13599</v>
      </c>
      <c s="6" t="n" r="F5">
        <v>107126</v>
      </c>
      <c s="6" t="n" r="G5">
        <v>13649</v>
      </c>
      <c s="6" t="n" r="H5">
        <v>633198</v>
      </c>
      <c s="4" t="s" r="I5">
        <v>4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t="s" r="A1">
        <v>64</v>
      </c>
      <c s="2" t="s" r="B1">
        <v>1</v>
      </c>
    </row>
    <row spans="1:3" r="2">
      <c s="2" t="s" r="B2">
        <v>2</v>
      </c>
      <c s="2" t="s" r="C2">
        <v>32</v>
      </c>
    </row>
    <row spans="1:3" r="3">
      <c s="3" t="s" r="A3">
        <v>65</v>
      </c>
    </row>
    <row spans="1:3" r="4">
      <c s="4" t="s" r="A4">
        <v>66</v>
      </c>
      <c s="6" t="n" r="B4">
        <v>48385</v>
      </c>
      <c s="4" t="s" r="C4">
        <v>45</v>
      </c>
    </row>
    <row spans="1:3" r="5">
      <c s="4" t="s" r="A5">
        <v>67</v>
      </c>
      <c s="5" t="n" r="B5">
        <v>22429</v>
      </c>
      <c s="4" t="s" r="C5">
        <v>45</v>
      </c>
    </row>
    <row spans="1:3" r="6">
      <c s="4" t="s" r="A6">
        <v>68</v>
      </c>
      <c s="5" t="n" r="B6">
        <v>25956</v>
      </c>
      <c s="4" t="s" r="C6">
        <v>45</v>
      </c>
    </row>
    <row spans="1:3" r="7">
      <c s="3" t="s" r="A7">
        <v>69</v>
      </c>
    </row>
    <row spans="1:3" r="8">
      <c s="4" t="s" r="A8">
        <v>70</v>
      </c>
      <c s="5" t="n" r="B8">
        <v>6813</v>
      </c>
      <c s="6" t="n" r="C8">
        <v>3342</v>
      </c>
    </row>
    <row spans="1:3" r="9">
      <c s="4" t="s" r="A9">
        <v>71</v>
      </c>
      <c s="5" t="n" r="B9">
        <v>633198</v>
      </c>
      <c s="4" t="s" r="C9">
        <v>45</v>
      </c>
    </row>
    <row spans="1:3" r="10">
      <c s="4" t="s" r="A10">
        <v>72</v>
      </c>
      <c s="6" t="n" r="B10">
        <v>49556</v>
      </c>
      <c s="4" t="s" r="C10">
        <v>45</v>
      </c>
    </row>
    <row spans="1:3" r="11">
      <c s="4" t="s" r="A11">
        <v>73</v>
      </c>
      <c s="4" t="s" r="B11">
        <v>45</v>
      </c>
      <c s="6" t="n" r="C11">
        <v>15911</v>
      </c>
    </row>
    <row spans="1:3" r="12">
      <c s="4" t="s" r="A12">
        <v>74</v>
      </c>
      <c s="6" t="n" r="B12">
        <v>6049</v>
      </c>
      <c s="5" t="n" r="C12">
        <v>2989</v>
      </c>
    </row>
    <row spans="1:3" r="13">
      <c s="4" t="s" r="A13">
        <v>75</v>
      </c>
      <c s="5" t="n" r="B13">
        <v>44980</v>
      </c>
      <c s="5" t="n" r="C13">
        <v>48132</v>
      </c>
    </row>
    <row spans="1:3" r="14">
      <c s="4" t="s" r="A14">
        <v>76</v>
      </c>
      <c s="5" t="n" r="B14">
        <v>48763</v>
      </c>
      <c s="5" t="n" r="C14">
        <v>32279</v>
      </c>
    </row>
    <row spans="1:3" r="15">
      <c s="4" t="s" r="A15">
        <v>77</v>
      </c>
      <c s="5" t="n" r="B15">
        <v>2363</v>
      </c>
      <c s="5" t="n" r="C15">
        <v>8084</v>
      </c>
    </row>
    <row spans="1:3" r="16">
      <c s="4" t="s" r="A16">
        <v>78</v>
      </c>
      <c s="5" t="n" r="B16">
        <v>16364</v>
      </c>
      <c s="6" t="n" r="C16">
        <v>21943</v>
      </c>
    </row>
    <row spans="1:3" r="17">
      <c s="4" t="s" r="A17">
        <v>79</v>
      </c>
      <c s="5" t="n" r="B17">
        <v>19631</v>
      </c>
      <c s="4" t="s" r="C17">
        <v>45</v>
      </c>
    </row>
    <row spans="1:3" r="18">
      <c s="4" t="s" r="A18">
        <v>80</v>
      </c>
      <c s="5" t="n" r="B18">
        <v>32829</v>
      </c>
      <c s="6" t="n" r="C18">
        <v>36473</v>
      </c>
    </row>
    <row spans="1:3" r="19">
      <c s="4" t="s" r="A19">
        <v>81</v>
      </c>
      <c s="5" t="n" r="B19">
        <v>860546</v>
      </c>
      <c s="5" t="n" r="C19">
        <v>169153</v>
      </c>
    </row>
    <row spans="1:3" r="20">
      <c s="4" t="s" r="A20">
        <v>82</v>
      </c>
      <c s="6" t="n" r="B20">
        <v>-834590</v>
      </c>
      <c s="5" t="n" r="C20">
        <v>-169153</v>
      </c>
    </row>
    <row spans="1:3" r="21">
      <c s="3" t="s" r="A21">
        <v>83</v>
      </c>
    </row>
    <row spans="1:3" r="22">
      <c s="4" t="s" r="A22">
        <v>84</v>
      </c>
      <c s="4" t="s" r="B22">
        <v>45</v>
      </c>
      <c s="5" t="n" r="C22">
        <v>-42843</v>
      </c>
    </row>
    <row spans="1:3" r="23">
      <c s="4" t="s" r="A23">
        <v>85</v>
      </c>
      <c s="4" t="s" r="B23">
        <v>45</v>
      </c>
      <c s="5" t="n" r="C23">
        <v>-42843</v>
      </c>
    </row>
    <row spans="1:3" r="24">
      <c s="4" t="s" r="A24">
        <v>86</v>
      </c>
      <c s="6" t="n" r="B24">
        <v>-834590</v>
      </c>
      <c s="6" t="n" r="C24">
        <v>-211996</v>
      </c>
    </row>
    <row spans="1:3" r="25">
      <c s="4" t="s" r="A25">
        <v>87</v>
      </c>
      <c s="4" t="s" r="B25">
        <v>45</v>
      </c>
      <c s="4" t="s" r="C25">
        <v>45</v>
      </c>
    </row>
    <row spans="1:3" r="26">
      <c s="4" t="s" r="A26">
        <v>88</v>
      </c>
      <c s="6" t="n" r="B26">
        <v>-834590</v>
      </c>
      <c s="6" t="n" r="C26">
        <v>-211996</v>
      </c>
    </row>
    <row spans="1:3" r="27">
      <c s="4" t="s" r="A27">
        <v>89</v>
      </c>
      <c s="8" t="n" r="B27">
        <v>-0.01</v>
      </c>
      <c s="6" t="n" r="C27">
        <v>0</v>
      </c>
    </row>
    <row spans="1:3" r="28">
      <c s="4" t="s" r="A28">
        <v>90</v>
      </c>
      <c s="5" t="n" r="B28">
        <v>108291416</v>
      </c>
      <c s="5" t="n" r="C28">
        <v>106651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91</v>
      </c>
      <c s="2" t="s" r="B1">
        <v>1</v>
      </c>
    </row>
    <row spans="1:3" r="2">
      <c s="2" t="s" r="B2">
        <v>2</v>
      </c>
      <c s="2" t="s" r="C2">
        <v>32</v>
      </c>
    </row>
    <row spans="1:3" r="3">
      <c s="3" t="s" r="A3">
        <v>92</v>
      </c>
    </row>
    <row spans="1:3" r="4">
      <c s="4" t="s" r="A4">
        <v>88</v>
      </c>
      <c s="6" t="n" r="B4">
        <v>-834590</v>
      </c>
      <c s="6" t="n" r="C4">
        <v>-211996</v>
      </c>
    </row>
    <row spans="1:3" r="5">
      <c s="3" t="s" r="A5">
        <v>93</v>
      </c>
    </row>
    <row spans="1:3" r="6">
      <c s="4" t="s" r="A6">
        <v>94</v>
      </c>
      <c s="5" t="n" r="B6">
        <v>633199</v>
      </c>
      <c s="4" t="s" r="C6">
        <v>45</v>
      </c>
    </row>
    <row spans="1:3" r="7">
      <c s="4" t="s" r="A7">
        <v>95</v>
      </c>
      <c s="5" t="n" r="B7">
        <v>5738</v>
      </c>
      <c s="6" t="n" r="C7">
        <v>4582</v>
      </c>
    </row>
    <row spans="1:3" r="8">
      <c s="3" t="s" r="A8">
        <v>96</v>
      </c>
    </row>
    <row spans="1:3" r="9">
      <c s="4" t="s" r="A9">
        <v>35</v>
      </c>
      <c s="5" t="n" r="B9">
        <v>-48385</v>
      </c>
      <c s="4" t="s" r="C9">
        <v>45</v>
      </c>
    </row>
    <row spans="1:3" r="10">
      <c s="4" t="s" r="A10">
        <v>36</v>
      </c>
      <c s="5" t="n" r="B10">
        <v>-17903</v>
      </c>
      <c s="6" t="n" r="C10">
        <v>-11214</v>
      </c>
    </row>
    <row spans="1:3" r="11">
      <c s="4" t="s" r="A11">
        <v>44</v>
      </c>
      <c s="5" t="n" r="B11">
        <v>19632</v>
      </c>
      <c s="4" t="s" r="C11">
        <v>45</v>
      </c>
    </row>
    <row spans="1:3" r="12">
      <c s="4" t="s" r="A12">
        <v>97</v>
      </c>
      <c s="5" t="n" r="B12">
        <v>-242310</v>
      </c>
      <c s="6" t="n" r="C12">
        <v>-218628</v>
      </c>
    </row>
    <row spans="1:3" r="13">
      <c s="3" t="s" r="A13">
        <v>98</v>
      </c>
    </row>
    <row spans="1:3" r="14">
      <c s="4" t="s" r="A14">
        <v>99</v>
      </c>
      <c s="6" t="n" r="B14">
        <v>-30580</v>
      </c>
      <c s="5" t="n" r="C14">
        <v>372775</v>
      </c>
    </row>
    <row spans="1:3" r="15">
      <c s="4" t="s" r="A15">
        <v>40</v>
      </c>
      <c s="4" t="s" r="B15">
        <v>45</v>
      </c>
      <c s="5" t="n" r="C15">
        <v>-351715</v>
      </c>
    </row>
    <row spans="1:3" r="16">
      <c s="4" t="s" r="A16">
        <v>100</v>
      </c>
      <c s="6" t="n" r="B16">
        <v>-30580</v>
      </c>
      <c s="5" t="n" r="C16">
        <v>21060</v>
      </c>
    </row>
    <row spans="1:3" r="17">
      <c s="3" t="s" r="A17">
        <v>101</v>
      </c>
    </row>
    <row spans="1:3" r="18">
      <c s="4" t="s" r="A18">
        <v>102</v>
      </c>
      <c s="5" t="n" r="B18">
        <v>78332</v>
      </c>
      <c s="5" t="n" r="C18">
        <v>72485</v>
      </c>
    </row>
    <row spans="1:3" r="19">
      <c s="4" t="s" r="A19">
        <v>103</v>
      </c>
      <c s="5" t="n" r="B19">
        <v>183825</v>
      </c>
      <c s="5" t="n" r="C19">
        <v>135240</v>
      </c>
    </row>
    <row spans="1:3" r="20">
      <c s="4" t="s" r="A20">
        <v>104</v>
      </c>
      <c s="5" t="n" r="B20">
        <v>262157</v>
      </c>
      <c s="5" t="n" r="C20">
        <v>207725</v>
      </c>
    </row>
    <row spans="1:3" r="21">
      <c s="4" t="s" r="A21">
        <v>105</v>
      </c>
      <c s="5" t="n" r="B21">
        <v>-10733</v>
      </c>
      <c s="5" t="n" r="C21">
        <v>10157</v>
      </c>
    </row>
    <row spans="1:3" r="22">
      <c s="4" t="s" r="A22">
        <v>106</v>
      </c>
      <c s="5" t="n" r="B22">
        <v>15465</v>
      </c>
      <c s="5" t="n" r="C22">
        <v>5308</v>
      </c>
    </row>
    <row spans="1:3" r="23">
      <c s="4" t="s" r="A23">
        <v>107</v>
      </c>
      <c s="6" t="n" r="B23">
        <v>4732</v>
      </c>
      <c s="6" t="n" r="C23">
        <v>15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9"/>
    <col customWidth="1" max="5" min="5" width="49"/>
    <col customWidth="1" max="6" min="6" width="11"/>
  </cols>
  <sheetData>
    <row spans="1:6" r="1">
      <c s="1" t="s" r="A1">
        <v>108</v>
      </c>
      <c s="2" t="s" r="B1">
        <v>109</v>
      </c>
      <c s="2" t="s" r="C1">
        <v>110</v>
      </c>
      <c s="2" t="s" r="D1">
        <v>111</v>
      </c>
      <c s="2" t="s" r="E1">
        <v>112</v>
      </c>
      <c s="2" t="s" r="F1">
        <v>113</v>
      </c>
    </row>
    <row spans="1:6" r="2">
      <c s="4" t="s" r="A2">
        <v>114</v>
      </c>
      <c s="5" t="n" r="B2">
        <v>75000000</v>
      </c>
    </row>
    <row spans="1:6" r="3">
      <c s="4" t="s" r="A3">
        <v>115</v>
      </c>
      <c s="6" t="n" r="B3">
        <v>7500</v>
      </c>
      <c s="6" t="n" r="C3">
        <v>3139</v>
      </c>
      <c s="6" t="n" r="F3">
        <v>10639</v>
      </c>
    </row>
    <row spans="1:6" r="4">
      <c s="4" t="s" r="A4">
        <v>116</v>
      </c>
      <c s="5" t="n" r="B4">
        <v>31390000</v>
      </c>
    </row>
    <row spans="1:6" r="5">
      <c s="4" t="s" r="A5">
        <v>117</v>
      </c>
      <c s="6" t="n" r="B5">
        <v>3139</v>
      </c>
      <c s="5" t="n" r="C5">
        <v>-3139</v>
      </c>
      <c s="5" t="n" r="F5">
        <v>0</v>
      </c>
    </row>
    <row spans="1:6" r="6">
      <c s="4" t="s" r="A6">
        <v>118</v>
      </c>
      <c s="6" t="n" r="E6">
        <v>-171567</v>
      </c>
      <c s="6" t="n" r="F6">
        <v>-171567</v>
      </c>
    </row>
    <row spans="1:6" r="7">
      <c s="4" t="s" r="A7">
        <v>119</v>
      </c>
      <c s="5" t="n" r="B7">
        <v>106390000</v>
      </c>
      <c s="5" t="n" r="F7">
        <v>106390000</v>
      </c>
    </row>
    <row spans="1:6" r="8">
      <c s="4" t="s" r="A8">
        <v>120</v>
      </c>
      <c s="6" t="n" r="B8">
        <v>10639</v>
      </c>
      <c s="5" t="n" r="C8">
        <v>0</v>
      </c>
      <c s="5" t="n" r="E8">
        <v>-171567</v>
      </c>
      <c s="6" t="n" r="F8">
        <v>-160928</v>
      </c>
    </row>
    <row spans="1:6" r="9">
      <c s="4" t="s" r="A9">
        <v>114</v>
      </c>
      <c s="5" t="n" r="B9">
        <v>75000000</v>
      </c>
    </row>
    <row spans="1:6" r="10">
      <c s="4" t="s" r="A10">
        <v>115</v>
      </c>
      <c s="6" t="n" r="B10">
        <v>7500</v>
      </c>
      <c s="5" t="n" r="C10">
        <v>3139</v>
      </c>
      <c s="6" t="n" r="F10">
        <v>10639</v>
      </c>
    </row>
    <row spans="1:6" r="11">
      <c s="4" t="s" r="A11">
        <v>121</v>
      </c>
      <c s="5" t="n" r="F11">
        <v>108531251</v>
      </c>
    </row>
    <row spans="1:6" r="12">
      <c s="4" t="s" r="A12">
        <v>122</v>
      </c>
      <c s="5" t="n" r="B12">
        <v>112868051</v>
      </c>
      <c s="5" t="n" r="F12">
        <v>112868051</v>
      </c>
    </row>
    <row spans="1:6" r="13">
      <c s="4" t="s" r="A13">
        <v>123</v>
      </c>
      <c s="6" t="n" r="B13">
        <v>11287</v>
      </c>
      <c s="5" t="n" r="C13">
        <v>802117</v>
      </c>
      <c s="4" t="s" r="D13">
        <v>45</v>
      </c>
      <c s="5" t="n" r="E13">
        <v>-1294290</v>
      </c>
      <c s="6" t="n" r="F13">
        <v>-480886</v>
      </c>
    </row>
    <row spans="1:6" r="14">
      <c s="4" t="s" r="A14">
        <v>124</v>
      </c>
      <c s="5" t="n" r="B14">
        <v>106390000</v>
      </c>
      <c s="5" t="n" r="F14">
        <v>106390000</v>
      </c>
    </row>
    <row spans="1:6" r="15">
      <c s="4" t="s" r="A15">
        <v>125</v>
      </c>
      <c s="6" t="n" r="B15">
        <v>10639</v>
      </c>
      <c s="5" t="n" r="C15">
        <v>0</v>
      </c>
      <c s="5" t="n" r="E15">
        <v>-171567</v>
      </c>
      <c s="6" t="n" r="F15">
        <v>-160928</v>
      </c>
    </row>
    <row spans="1:6" r="16">
      <c s="4" t="s" r="A16">
        <v>118</v>
      </c>
      <c s="5" t="n" r="E16">
        <v>-76137</v>
      </c>
      <c s="6" t="n" r="F16">
        <v>-76137</v>
      </c>
    </row>
    <row spans="1:6" r="17">
      <c s="4" t="s" r="A17">
        <v>126</v>
      </c>
      <c s="5" t="n" r="B17">
        <v>158500</v>
      </c>
      <c s="5" t="n" r="F17">
        <v>158500</v>
      </c>
    </row>
    <row spans="1:6" r="18">
      <c s="4" t="s" r="A18">
        <v>127</v>
      </c>
      <c s="6" t="n" r="B18">
        <v>16</v>
      </c>
      <c s="5" t="n" r="C18">
        <v>18734</v>
      </c>
      <c s="6" t="n" r="F18">
        <v>18750</v>
      </c>
    </row>
    <row spans="1:6" r="19">
      <c s="4" t="s" r="A19">
        <v>121</v>
      </c>
      <c s="5" t="n" r="F19">
        <v>158500</v>
      </c>
    </row>
    <row spans="1:6" r="20">
      <c s="4" t="s" r="A20">
        <v>128</v>
      </c>
      <c s="5" t="n" r="B20">
        <v>106548500</v>
      </c>
      <c s="5" t="n" r="F20">
        <v>106548500</v>
      </c>
    </row>
    <row spans="1:6" r="21">
      <c s="4" t="s" r="A21">
        <v>129</v>
      </c>
      <c s="6" t="n" r="B21">
        <v>10655</v>
      </c>
      <c s="5" t="n" r="C21">
        <v>18734</v>
      </c>
      <c s="5" t="n" r="E21">
        <v>-247704</v>
      </c>
      <c s="6" t="n" r="F21">
        <v>-218315</v>
      </c>
    </row>
    <row spans="1:6" r="22">
      <c s="4" t="s" r="A22">
        <v>118</v>
      </c>
      <c s="5" t="n" r="E22">
        <v>-211996</v>
      </c>
      <c s="6" t="n" r="F22">
        <v>-211996</v>
      </c>
    </row>
    <row spans="1:6" r="23">
      <c s="4" t="s" r="A23">
        <v>121</v>
      </c>
      <c s="5" t="n" r="B23">
        <v>205868</v>
      </c>
      <c s="5" t="n" r="F23">
        <v>205868</v>
      </c>
    </row>
    <row spans="1:6" r="24">
      <c s="4" t="s" r="A24">
        <v>130</v>
      </c>
      <c s="6" t="n" r="B24">
        <v>21</v>
      </c>
      <c s="5" t="n" r="C24">
        <v>30859</v>
      </c>
      <c s="6" t="n" r="F24">
        <v>30880</v>
      </c>
    </row>
    <row spans="1:6" r="25">
      <c s="4" t="s" r="A25">
        <v>54</v>
      </c>
      <c s="6" t="n" r="D25">
        <v>41605</v>
      </c>
      <c s="6" t="n" r="F25">
        <v>41605</v>
      </c>
    </row>
    <row spans="1:6" r="26">
      <c s="4" t="s" r="A26">
        <v>131</v>
      </c>
      <c s="5" t="n" r="B26">
        <v>106754368</v>
      </c>
      <c s="5" t="n" r="F26">
        <v>106754368</v>
      </c>
    </row>
    <row spans="1:6" r="27">
      <c s="4" t="s" r="A27">
        <v>132</v>
      </c>
      <c s="6" t="n" r="B27">
        <v>10676</v>
      </c>
      <c s="5" t="n" r="C27">
        <v>49593</v>
      </c>
      <c s="5" t="n" r="D27">
        <v>41605</v>
      </c>
      <c s="5" t="n" r="E27">
        <v>-459700</v>
      </c>
      <c s="6" t="n" r="F27">
        <v>-357826</v>
      </c>
    </row>
    <row spans="1:6" r="28">
      <c s="4" t="s" r="A28">
        <v>118</v>
      </c>
      <c s="5" t="n" r="E28">
        <v>-834590</v>
      </c>
      <c s="6" t="n" r="F28">
        <v>-834590</v>
      </c>
    </row>
    <row spans="1:6" r="29">
      <c s="4" t="s" r="A29">
        <v>121</v>
      </c>
      <c s="5" t="n" r="B29">
        <v>514317</v>
      </c>
      <c s="5" t="n" r="F29">
        <v>514317</v>
      </c>
    </row>
    <row spans="1:6" r="30">
      <c s="4" t="s" r="A30">
        <v>130</v>
      </c>
      <c s="6" t="n" r="B30">
        <v>51</v>
      </c>
      <c s="5" t="n" r="C30">
        <v>78281</v>
      </c>
      <c s="6" t="n" r="F30">
        <v>78332</v>
      </c>
    </row>
    <row spans="1:6" r="31">
      <c s="4" t="s" r="A31">
        <v>133</v>
      </c>
      <c s="5" t="n" r="B31">
        <v>5322000</v>
      </c>
    </row>
    <row spans="1:6" r="32">
      <c s="4" t="s" r="A32">
        <v>134</v>
      </c>
      <c s="6" t="n" r="B32">
        <v>532</v>
      </c>
      <c s="5" t="n" r="C32">
        <v>632666</v>
      </c>
      <c s="6" t="n" r="F32">
        <v>633198</v>
      </c>
    </row>
    <row spans="1:6" r="33">
      <c s="4" t="s" r="A33">
        <v>135</v>
      </c>
      <c s="5" t="n" r="B33">
        <v>277366</v>
      </c>
    </row>
    <row spans="1:6" r="34">
      <c s="4" t="s" r="A34">
        <v>136</v>
      </c>
      <c s="6" t="n" r="B34">
        <v>28</v>
      </c>
      <c s="5" t="n" r="C34">
        <v>41577</v>
      </c>
      <c s="6" t="n" r="D34">
        <v>-41605</v>
      </c>
      <c s="4" t="s" r="F34">
        <v>45</v>
      </c>
    </row>
    <row spans="1:6" r="35">
      <c s="4" t="s" r="A35">
        <v>122</v>
      </c>
      <c s="5" t="n" r="B35">
        <v>112868051</v>
      </c>
      <c s="5" t="n" r="F35">
        <v>112868051</v>
      </c>
    </row>
    <row spans="1:6" r="36">
      <c s="4" t="s" r="A36">
        <v>123</v>
      </c>
      <c s="6" t="n" r="B36">
        <v>11287</v>
      </c>
      <c s="6" t="n" r="C36">
        <v>802117</v>
      </c>
      <c s="4" t="s" r="D36">
        <v>45</v>
      </c>
      <c s="6" t="n" r="E36">
        <v>-1294290</v>
      </c>
      <c s="6" t="n" r="F36">
        <v>-4808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 (Audited)</vt:lpstr>
      <vt:lpstr>Balance Sheets (Audited) (Paren</vt:lpstr>
      <vt:lpstr>Statement of Operations (Audite</vt:lpstr>
      <vt:lpstr>Statements of Cash Flows (Audit</vt:lpstr>
      <vt:lpstr>Statement of Shareholders' Defi</vt:lpstr>
      <vt:lpstr>Summary of Significant Accounti</vt:lpstr>
      <vt:lpstr>Uncertainty, Going Concern</vt:lpstr>
      <vt:lpstr>Property and Equipment, Net</vt:lpstr>
      <vt:lpstr>Real Estate Held for Sale</vt:lpstr>
      <vt:lpstr>Related Party Transaction</vt:lpstr>
      <vt:lpstr>Common Stock</vt:lpstr>
      <vt:lpstr>Income Taxes</vt:lpstr>
      <vt:lpstr>Employment Contract</vt:lpstr>
      <vt:lpstr>Share-Based Compensation</vt:lpstr>
      <vt:lpstr>Subsequent Events</vt:lpstr>
      <vt:lpstr>Summary of Significant Accoun17</vt:lpstr>
      <vt:lpstr>Property and Equipment, Net (Ta</vt:lpstr>
      <vt:lpstr>Income Taxes (Tables)</vt:lpstr>
      <vt:lpstr>Summary of Significant Accoun20</vt:lpstr>
      <vt:lpstr>Uncertainty, Going Concern (Det</vt:lpstr>
      <vt:lpstr>Property and Equipment, Net - P</vt:lpstr>
      <vt:lpstr>Property and Equipment, Net (De</vt:lpstr>
      <vt:lpstr>Related Party Transactions (Det</vt:lpstr>
      <vt:lpstr>Common Stock (Details Narrative</vt:lpstr>
      <vt:lpstr>Income Taxes - Provision (benef</vt:lpstr>
      <vt:lpstr>Income Taxes - Deferred income </vt:lpstr>
      <vt:lpstr>Income Taxes (Details Narrative</vt:lpstr>
      <vt:lpstr>Employment Contract (Details Na</vt:lpstr>
      <vt:lpstr>Subsequent Events (Details Narr</vt:lpstr>
      <vt:lpstr>Share-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2:48:53Z</dcterms:created>
  <dcterms:modified xmlns:dcterms="http://purl.org/dc/terms/" xmlns:xsi="http://www.w3.org/2001/XMLSchema-instance" xsi:type="dcterms:W3CDTF">2015-09-30T12:48:53Z</dcterms:modified>
  <dc:title xmlns:dc="http://purl.org/dc/elements/1.1/">Untitled</dc:title>
  <dc:description xmlns:dc="http://purl.org/dc/elements/1.1/"/>
  <dc:subject xmlns:dc="http://purl.org/dc/elements/1.1/"/>
  <cp:keywords/>
  <cp:category/>
</cp:coreProperties>
</file>